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KAMAI TECHNOLOGIES, INC.</t>
        </is>
      </c>
    </row>
    <row r="8">
      <c r="A8" s="4" t="inlineStr">
        <is>
          <t>Entity Central Index Key</t>
        </is>
      </c>
      <c r="B8" s="4" t="inlineStr">
        <is>
          <t>00010862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following table sets forth pay-versus-performance en S-K,
Value of Initial Fixed $100
Year Summary ($)(1) Compensation ($)(2) Average Non-PEO ($)(3) Average Non-PEO ($)(4) Total Peer Group Net Revenue
(a) (b) (c) (d) (e) (f) (g) (h) (i)
2022 11,982,771 3,458,806 4,380,042 1,991,886 98 139 523,672 3,611
2021 11,951,574 15,731,346 4,290,989 3,045,520 135 194 651,642 3,340
2020 11,750,560 15,604,323 4,546,391 5,773,706 122 144 557,054 3,114
(1) Dr. Leighton served as our principal executive officer for 2022, 2021 and 2020.
(2) The dollar amounts reported in column (c) represent the amount of “compensation actually paid” to Dr. Leighton, as computed in accordance with Item 402(v) of Regulation S-K. S-K,
PEO 2022 2021 2020
Summary Compensation Table Total 11,982,771 11,951,574 11,750,560
Subtract (11,982,770) (11,951,573) (11,750,559)
Add 8,045,760 11,728,701 11,130,343
Add (4,463,964) 354,691 1,391,687
Add 929,828 2,104,593 1,699,087
PEO 2022 2021 2020
Add (1,052,819) 1,543,360 1,383,205
Subtract 0 0 0
Compensation Actually Paid to PEO 3,458,806 15,731,346 15,604,323
(3) The dollar amounts reported in column (d) represent the average of the amounts reported for the Company’s named executive officers (“NEOs”) as a group (excluding Dr. Leighton, who has served as our CEO since 2013) in the “Total” column of the Summary Compensation Table in each applicable year. NEOs included for purposes of calculating the average amounts in each applicable year are as follows: (i) for 2022, Messrs. McGowan, Joseph, Karon and Sundaram; (ii) for 2021, Dr. Blumofe and Messrs. McGowan, Karon, Ahola and McConnell, who served as our President and General Manager of the Security Technology Group until December 13, 2021; and (iii) for 2020, Dr. Blumofe and Messrs. McGowan, Karon and McConnell.
(4) The dollar amounts reported in column (e) represent the average amount of “compensation actually paid” to the NEOs as a group (excluding Dr. Leighton), as computed in accordance with Item 402(v) of Regulation S-K. S-K,
Non-PEO 2022 2021 2020
Average Summary Compensation Table Total 4,380,042 4,290,989 4,546,391
Subtract (3,864,442) (3,775,373) (4,035,141)
Add 2,574,199 2,642,420 3,800,353
Add (1,161,319) 74,157 487,128
Add 289,287 686,227 597,004
Non-PEO 2022 2021 2020
Add (225,881) 387,129 377,971
Subtract 0 (1,260,029) 0
Average Compensation Actually Paid to Non-PEO 1,991,886 3,045,520 5,773,706
(5) Cumulative TSR is calculated by dividing the difference between the Company’s share price at the end and the beginning of the measurement period by the Company’s share price at the beginning of the measurement period. No dividends were paid by the Company during 2020, 2021 or 2022.
(6) Represents the weighted peer group TSR, weighted according to the respective companies’ stock market capitalization at the beginning of each period for which a return is indicated. The peer group used for this purpose is the following published industry index: S&amp;P 500 Information Technology Sector.
(7) The dollar amounts reported represent the amount of net income reflected in the Company’s audited financial statements for the applicable year.
(8) The dollar amounts reported represent the amount of revenue (adjusted for foreign exchange), which is defined as revenue calculated in accordance with GAAP, adjusted for the impact of fluctuations in foreign exchange rates and other non-recurring non-financial S-K),</t>
        </is>
      </c>
      <c r="C4" s="4" t="inlineStr">
        <is>
          <t xml:space="preserve"> </t>
        </is>
      </c>
      <c r="D4" s="4" t="inlineStr">
        <is>
          <t xml:space="preserve"> </t>
        </is>
      </c>
    </row>
    <row r="5">
      <c r="A5" s="4" t="inlineStr">
        <is>
          <t>Company Selected Measure Name</t>
        </is>
      </c>
      <c r="B5" s="4" t="inlineStr">
        <is>
          <t>revenue (adjusted for foreign exchange)</t>
        </is>
      </c>
      <c r="C5" s="4" t="inlineStr">
        <is>
          <t xml:space="preserve"> </t>
        </is>
      </c>
      <c r="D5" s="4" t="inlineStr">
        <is>
          <t xml:space="preserve"> </t>
        </is>
      </c>
    </row>
    <row r="6">
      <c r="A6" s="4" t="inlineStr">
        <is>
          <t>Named Executive Officers, Footnote [Text Block]</t>
        </is>
      </c>
      <c r="B6" s="4" t="inlineStr">
        <is>
          <t>The dollar amounts reported in column (d) represent the average of the amounts reported for the Company’s named executive officers (“NEOs”) as a group (excluding Dr. Leighton, who has served as our CEO since 2013) in the “Total” column of the Summary Compensation Table in each applicable year. NEOs included for purposes of calculating the average amounts in each applicable year are as follows: (i) for 2022, Messrs. McGowan, Joseph, Karon and Sundaram; (ii) for 2021, Dr. Blumofe and Messrs. McGowan, Karon, Ahola and McConnell, who served as our President and General Manager of the Security Technology Group until December 13, 2021; and (iii) for 2020, Dr. Blumofe and Messrs. McGowan, Karon and McConnell.</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amp;P 500 Information Technology Sector.</t>
        </is>
      </c>
      <c r="C7" s="4" t="inlineStr">
        <is>
          <t xml:space="preserve"> </t>
        </is>
      </c>
      <c r="D7" s="4" t="inlineStr">
        <is>
          <t xml:space="preserve"> </t>
        </is>
      </c>
    </row>
    <row r="8">
      <c r="A8" s="4" t="inlineStr">
        <is>
          <t>PEO Total Compensation Amount</t>
        </is>
      </c>
      <c r="B8" s="5" t="n">
        <v>11982771</v>
      </c>
      <c r="C8" s="5" t="n">
        <v>11951574</v>
      </c>
      <c r="D8" s="5" t="n">
        <v>11750560</v>
      </c>
    </row>
    <row r="9">
      <c r="A9" s="4" t="inlineStr">
        <is>
          <t>PEO Actually Paid Compensation Amount</t>
        </is>
      </c>
      <c r="B9" s="5" t="n">
        <v>3458806</v>
      </c>
      <c r="C9" s="6" t="n">
        <v>15731346</v>
      </c>
      <c r="D9" s="6" t="n">
        <v>15604323</v>
      </c>
    </row>
    <row r="10">
      <c r="A10" s="4" t="inlineStr">
        <is>
          <t>Adjustment To PEO Compensation, Footnote [Text Block]</t>
        </is>
      </c>
      <c r="B10" s="4" t="inlineStr">
        <is>
          <t xml:space="preserve">(2) The dollar amounts reported in column (c) represent the amount of “compensation actually paid” to Dr. Leighton, as computed in accordance with Item 402(v) of Regulation S-K. S-K,
PEO 2022 2021 2020
Summary Compensation Table Total 11,982,771 11,951,574 11,750,560
Subtract (11,982,770) (11,951,573) (11,750,559)
Add 8,045,760 11,728,701 11,130,343
Add (4,463,964) 354,691 1,391,687
Add 929,828 2,104,593 1,699,087
PEO 2022 2021 2020
Add (1,052,819) 1,543,360 1,383,205
Subtract 0 0 0
Compensation Actually Paid to PEO 3,458,806 15,731,346 15,604,323 </t>
        </is>
      </c>
      <c r="C10" s="4" t="inlineStr">
        <is>
          <t xml:space="preserve"> </t>
        </is>
      </c>
      <c r="D10" s="4" t="inlineStr">
        <is>
          <t xml:space="preserve"> </t>
        </is>
      </c>
    </row>
    <row r="11">
      <c r="A11" s="4" t="inlineStr">
        <is>
          <t>Non-PEO NEO Average Total Compensation Amount</t>
        </is>
      </c>
      <c r="B11" s="5" t="n">
        <v>4380042</v>
      </c>
      <c r="C11" s="6" t="n">
        <v>4290989</v>
      </c>
      <c r="D11" s="6" t="n">
        <v>4546391</v>
      </c>
    </row>
    <row r="12">
      <c r="A12" s="4" t="inlineStr">
        <is>
          <t>Non-PEO NEO Average Compensation Actually Paid Amount</t>
        </is>
      </c>
      <c r="B12" s="5" t="n">
        <v>1991886</v>
      </c>
      <c r="C12" s="6" t="n">
        <v>3045520</v>
      </c>
      <c r="D12" s="6" t="n">
        <v>5773706</v>
      </c>
    </row>
    <row r="13">
      <c r="A13" s="4" t="inlineStr">
        <is>
          <t>Adjustment to Non-PEO NEO Compensation Footnote [Text Block]</t>
        </is>
      </c>
      <c r="B13" s="4" t="inlineStr">
        <is>
          <t xml:space="preserve">(4) The dollar amounts reported in column (e) represent the average amount of “compensation actually paid” to the NEOs as a group (excluding Dr. Leighton), as computed in accordance with Item 402(v) of Regulation S-K. S-K,
Non-PEO 2022 2021 2020
Average Summary Compensation Table Total 4,380,042 4,290,989 4,546,391
Subtract (3,864,442) (3,775,373) (4,035,141)
Add 2,574,199 2,642,420 3,800,353
Add (1,161,319) 74,157 487,128
Add 289,287 686,227 597,004
Non-PEO 2022 2021 2020
Add (225,881) 387,129 377,971
Subtract 0 (1,260,029) 0
Average Compensation Actually Paid to Non-PEO 1,991,886 3,045,520 5,773,706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The following graph shows the relationship between the amount of compensation actually paid to Dr. Leighton and the average amount of compensation actually paid to the Company’s other NEOs as a group (in each case, as computed in accordance with Item 402(v) of Regulation S-K) presented in the Pay Versus Perfo rman</t>
        </is>
      </c>
      <c r="C14" s="4" t="inlineStr">
        <is>
          <t xml:space="preserve"> </t>
        </is>
      </c>
      <c r="D14" s="4" t="inlineStr">
        <is>
          <t xml:space="preserve"> </t>
        </is>
      </c>
    </row>
    <row r="15">
      <c r="A15" s="4" t="inlineStr">
        <is>
          <t>Compensation Actually Paid vs. Net Income [Text Block]</t>
        </is>
      </c>
      <c r="B15" s="4" t="inlineStr">
        <is>
          <t>Compensation Actually Paid and Net Income The following graph shows the relationship between the amount of compensation actually paid to Dr. Leighton and the average amount of compensation actually paid to the Company’s other NEOs as a group (in each S-K)</t>
        </is>
      </c>
      <c r="C15" s="4" t="inlineStr">
        <is>
          <t xml:space="preserve"> </t>
        </is>
      </c>
      <c r="D15" s="4" t="inlineStr">
        <is>
          <t xml:space="preserve"> </t>
        </is>
      </c>
    </row>
    <row r="16">
      <c r="A16" s="4" t="inlineStr">
        <is>
          <t>Compensation Actually Paid vs. Company Selected Measure [Text Block]</t>
        </is>
      </c>
      <c r="B16" s="4" t="inlineStr">
        <is>
          <t>Compensation Actually Paid and Revenue (adjusted for f oreig The following graph shows the relationship between the amount of compensation actually paid to Dr. Leighton and the average amount of compensation actually paid to the Company’s other NEOs as a group (in each case, as computed in accordance with Item 402(v) of Regulation S-K)</t>
        </is>
      </c>
      <c r="C16" s="4" t="inlineStr">
        <is>
          <t xml:space="preserve"> </t>
        </is>
      </c>
      <c r="D16" s="4" t="inlineStr">
        <is>
          <t xml:space="preserve"> </t>
        </is>
      </c>
    </row>
    <row r="17">
      <c r="A17" s="4" t="inlineStr">
        <is>
          <t>Total Shareholder Return Vs Peer Group [Text Block]</t>
        </is>
      </c>
      <c r="B17" s="4" t="inlineStr">
        <is>
          <t>Compensation Actually Paid and Cumulative TSR The following graph shows the relationship between the amount of compensation actually paid to Dr. Leighton and the average amount of compensation actually paid to the Company’s other NEOs as a group (in each case, as computed in accordance with Item 402(v) of Regulation S-K) presented in the Pay Versus Perfo rman</t>
        </is>
      </c>
      <c r="C17" s="4" t="inlineStr">
        <is>
          <t xml:space="preserve"> </t>
        </is>
      </c>
      <c r="D17" s="4" t="inlineStr">
        <is>
          <t xml:space="preserve"> </t>
        </is>
      </c>
    </row>
    <row r="18">
      <c r="A18" s="4" t="inlineStr">
        <is>
          <t>Tabular List [Table Text Block]</t>
        </is>
      </c>
      <c r="B18" s="4" t="inlineStr">
        <is>
          <t>Financial Performance Measures The metrics that the Company uses for both our long-term and short-term incentive awards are selected based on an objective of incentivizing our NEOs to increase long-term value of the Company for our shareholders. The most important financial performance measures used by the Company to link executive compensation actually paid (as computed in accordance with Item 402(v) of Regulation S-K)
🌑 Revenue (adjusted for foreign exchange);
🌑 Non-GAAP
🌑 Non-GAAP</t>
        </is>
      </c>
      <c r="C18" s="4" t="inlineStr">
        <is>
          <t xml:space="preserve"> </t>
        </is>
      </c>
      <c r="D18" s="4" t="inlineStr">
        <is>
          <t xml:space="preserve"> </t>
        </is>
      </c>
    </row>
    <row r="19">
      <c r="A19" s="4" t="inlineStr">
        <is>
          <t>Total Shareholder Return Amount</t>
        </is>
      </c>
      <c r="B19" s="5" t="n">
        <v>98</v>
      </c>
      <c r="C19" s="6" t="n">
        <v>135</v>
      </c>
      <c r="D19" s="6" t="n">
        <v>122</v>
      </c>
    </row>
    <row r="20">
      <c r="A20" s="4" t="inlineStr">
        <is>
          <t>Peer Group Total Shareholder Return Amount</t>
        </is>
      </c>
      <c r="B20" s="6" t="n">
        <v>139</v>
      </c>
      <c r="C20" s="6" t="n">
        <v>194</v>
      </c>
      <c r="D20" s="6" t="n">
        <v>144</v>
      </c>
    </row>
    <row r="21">
      <c r="A21" s="4" t="inlineStr">
        <is>
          <t>Net Income (Loss)</t>
        </is>
      </c>
      <c r="B21" s="5" t="n">
        <v>523672000000</v>
      </c>
      <c r="C21" s="5" t="n">
        <v>651642000000</v>
      </c>
      <c r="D21" s="5" t="n">
        <v>557054000000</v>
      </c>
    </row>
    <row r="22">
      <c r="A22" s="4" t="inlineStr">
        <is>
          <t>Company Selected Measure Amount</t>
        </is>
      </c>
      <c r="B22" s="6" t="n">
        <v>3611</v>
      </c>
      <c r="C22" s="6" t="n">
        <v>3340</v>
      </c>
      <c r="D22" s="6" t="n">
        <v>3114</v>
      </c>
    </row>
    <row r="23">
      <c r="A23" s="4" t="inlineStr">
        <is>
          <t>PEO Name</t>
        </is>
      </c>
      <c r="B23" s="4" t="inlineStr">
        <is>
          <t>Dr. Leight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 (adjusted for foreign exchang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earnings per shar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operating income.</t>
        </is>
      </c>
      <c r="C32" s="4" t="inlineStr">
        <is>
          <t xml:space="preserve"> </t>
        </is>
      </c>
      <c r="D32" s="4" t="inlineStr">
        <is>
          <t xml:space="preserve"> </t>
        </is>
      </c>
    </row>
    <row r="33">
      <c r="A33" s="4" t="inlineStr">
        <is>
          <t>PEO [Member] |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1982770</v>
      </c>
      <c r="C35" s="5" t="n">
        <v>-11951573</v>
      </c>
      <c r="D35" s="5" t="n">
        <v>-11750559</v>
      </c>
    </row>
    <row r="36">
      <c r="A36" s="4" t="inlineStr">
        <is>
          <t>PEO [Member] | All Equity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8045760</v>
      </c>
      <c r="C38" s="6" t="n">
        <v>11728701</v>
      </c>
      <c r="D38" s="6" t="n">
        <v>11130343</v>
      </c>
    </row>
    <row r="39">
      <c r="A39" s="4" t="inlineStr">
        <is>
          <t>PEO [Member] | Equity Awards Gran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463964</v>
      </c>
      <c r="C41" s="6" t="n">
        <v>354691</v>
      </c>
      <c r="D41" s="6" t="n">
        <v>1391687</v>
      </c>
    </row>
    <row r="42">
      <c r="A42" s="4" t="inlineStr">
        <is>
          <t>PEO [Member] | Granted and Vest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29828</v>
      </c>
      <c r="C44" s="6" t="n">
        <v>2104593</v>
      </c>
      <c r="D44" s="6" t="n">
        <v>1699087</v>
      </c>
    </row>
    <row r="45">
      <c r="A45" s="4" t="inlineStr">
        <is>
          <t>PEO [Member] | Positive Or Negative In Vesting Condition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52819</v>
      </c>
      <c r="C47" s="6" t="n">
        <v>1543360</v>
      </c>
      <c r="D47" s="6" t="n">
        <v>1383205</v>
      </c>
    </row>
    <row r="48">
      <c r="A48" s="4" t="inlineStr">
        <is>
          <t>PEO [Member] | Failed To Meet The Applicable Vesting Condition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Non-PEO NEO [Member] | Stock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864442</v>
      </c>
      <c r="C53" s="6" t="n">
        <v>-3775373</v>
      </c>
      <c r="D53" s="6" t="n">
        <v>-4035141</v>
      </c>
    </row>
    <row r="54">
      <c r="A54" s="4" t="inlineStr">
        <is>
          <t>Non-PEO NEO [Member] | All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574199</v>
      </c>
      <c r="C56" s="6" t="n">
        <v>2642420</v>
      </c>
      <c r="D56" s="6" t="n">
        <v>3800353</v>
      </c>
    </row>
    <row r="57">
      <c r="A57" s="4" t="inlineStr">
        <is>
          <t>Non-PEO NEO [Member] | Equity Awards Gran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161319</v>
      </c>
      <c r="C59" s="6" t="n">
        <v>74157</v>
      </c>
      <c r="D59" s="6" t="n">
        <v>487128</v>
      </c>
    </row>
    <row r="60">
      <c r="A60" s="4" t="inlineStr">
        <is>
          <t>Non-PEO NEO [Member] | Granted and Ves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89287</v>
      </c>
      <c r="C62" s="6" t="n">
        <v>686227</v>
      </c>
      <c r="D62" s="6" t="n">
        <v>597004</v>
      </c>
    </row>
    <row r="63">
      <c r="A63" s="4" t="inlineStr">
        <is>
          <t>Non-PEO NEO [Member] | Positive Or Negative In Vesting Conditio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25881</v>
      </c>
      <c r="C65" s="6" t="n">
        <v>387129</v>
      </c>
      <c r="D65" s="6" t="n">
        <v>377971</v>
      </c>
    </row>
    <row r="66">
      <c r="A66" s="4" t="inlineStr">
        <is>
          <t>Non-PEO NEO [Member] | Failed To Meet The Applicable Vesting Condition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0</v>
      </c>
      <c r="C68" s="5" t="n">
        <v>-1260029</v>
      </c>
      <c r="D6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1:31:55Z</dcterms:created>
  <dcterms:modified xmlns:dcterms="http://purl.org/dc/terms/" xmlns:xsi="http://www.w3.org/2001/XMLSchema-instance" xsi:type="dcterms:W3CDTF">2023-03-29T11:31:55Z</dcterms:modified>
</cp:coreProperties>
</file>